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5"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0880892</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Trust for Investment Grade Municipals</t>
        </is>
      </c>
    </row>
    <row r="8">
      <c r="A8" s="3" t="inlineStr">
        <is>
          <t>General Description of Registrant [Abstract]</t>
        </is>
      </c>
      <c r="B8" s="4" t="inlineStr">
        <is>
          <t xml:space="preserve"> </t>
        </is>
      </c>
    </row>
    <row r="9">
      <c r="A9" s="4" t="inlineStr">
        <is>
          <t>Investment Objectives and Practices [Text Block]</t>
        </is>
      </c>
      <c r="B9" s="4" t="inlineStr">
        <is>
          <t>Recent Changes The following information is a summary of certain changes made during the Trust’s most recent fiscal year. This information may not reflect all of the changes that have occurred since you purchased the Trust. Changes to Portfolio Managers  Effective June 30, 2023, Jim Phillips no longer serves as a portfolio manager of the Trust.  Except as noted above, during the Trust’s most recent fiscal year, there were no other changes to the portfolio management of the Trust. Changes to Investment Policies During the Trust’s most recently completed fiscal year, on September 20, 2023, the Board approved the removal of the Trust’s investment policy that restricts the Trust from purchasing securities that are in default or rated in categories lower than B-  As a result of the investment policy change, the Trust may invest in securities that are in default or rated in categories lower than B-  As a result of the investment policy change, the Trust is more susceptible to high yield debt/below-investment grade risk, and the following risk was added as a principal risk of the Trust.  Defaulted Securities Risk. Defaulted securities pose a greater risk that principal will not be repaid than non-defaulted non-defaulted  Except as noted above, during the Trust’s most recent fiscal year, there were no material changes in the Trust’s investment objectives or policies that have not been approved by shareholders or in the principal risk factors associated with investment in the Trust. Investment Objective The investment objective of Invesco Trust for Investment Grade Municipals (the “Trust”) is to provide common shareholders with a high level of current income exempt from federal income tax, consistent with preservation of capital. The investment objective is fundamental and may not be changed without the approval of a majority of the Trust’s outstanding voting securities, as defined in the Investment Company Act of 1940, as amended (the “1940 Act”). Investment Policies of the Trust Under normal market conditions, at least 80% of the Trust’s total assets will be invested in municipal securities. The policy stated in the foregoing sentence is a fundamental policy of the Trust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total assets in investment grade municipal securities. Investment grade securities are: (i) securities rated BBB- (“Moody’s”) or an equivalent rating by another nationally recognized statistical rating organization (“NRSRO”), (ii) securities with comparable short-term NRSRO ratings, or (iii) unrated municipal securities determined by the Adviser to be of comparable quality, each at the time of purchase. Under normal market conditions, the Trust may invest up to 20% of its total assets in municipal securities rated below investment grade or that are unrated but determined by the Adviser to be of comparable quality at the time of purchase. Lower-grade securities are commonly referred to as junk bonds and involve greater risks than investments in higher-grade securities. The Trust may invest in securities that are in default or rated in categories lower than B-by †  The foregoing percentage and rating limitations apply at the time of acquisition of a security based on the last previous determination of the Trust’s net asset value. Any subsequent change in any rating by a rating service or change in percentages resulting from market fluctuations or other changes in the Trust’s total assets will not require elimination of any security from the Trust’s portfolio.  The Trust may invest all or a substantial portion of its total assets in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income taxes, subject to reasonable credit risk. As a result, the Trust will not necessarily invest in the highest yielding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opinion of counsel to the issuer of each such instrument.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non-appropriation ∎ ∎ finance the acquisition of equipment and facilities. They may represent participations in a lease, an installment purchase contract or a conditional sales contract. ∎ ∎ ∎ Derivatives Inverse Floating Rate Interests Risk When-Issued and Delayed-Delivery Transactions. Restricted Securities Rule 144A Securities and Other Exempt Securities Preferred Shares Zero Coupon/Pay-in-Kind pay-in-kind comparable instruments producing cash income makes these investments attractive. Zero coupon securities are debt securities that do not entitle the holder to any periodic payment of interest prior to maturity or a specified date when the securities begin paying current interest. Pay-in-kind Temporary Defensive Strategy</t>
        </is>
      </c>
    </row>
    <row r="10">
      <c r="A10" s="4" t="inlineStr">
        <is>
          <t>Risk Factors [Table Text Block]</t>
        </is>
      </c>
      <c r="B10" s="4" t="inlineStr">
        <is>
          <t>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The market values of the Trust’s investments, and therefore the value of the Trust’s shares, will go up and down, sometimes rapidly or unpredictably. Market risk may affect a single issuer, industry or section of the economy, or it may affect the market as a whole. The value of the Trust’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or adverse investor sentiment generally. The value of the Trust’s investments may also go up or down due to factors that affect an individual issuer or a particular industry or sector, such as changes in production costs and competitive conditions within an industry. In addition, natural or environmental disasters, widespread disease or other public health issues, war, military conflict, acts of terrorism, economic crisis or other events may have a significant impact on the value of the Trust’s investments, as well as the financial markets and global economy generally. Such circumstances may also impact the ability of the Adviser to effectively implement the Trust’s investment strategy. During a general downturn in the financial markets, multiple asset classes may decline in value. When markets perform well, there can be no assurance that specific investments held by the Trust will rise in value. Market Disruption Risks Related to Armed Conflict. As a result of increasingly interconnected global economies and financial markets, armed conflict between countries or in a geographic region, for example the current conflicts between Russia and Ukraine in Europe and Hamas and Israel in the Middle East, has the potential to adversely impact the Trust’s investments. Such conflicts, and other corresponding events, have had, and could continue to have, severe negative effects on regional and global economic and financial markets, including increased volatility, reduced liquidity, and overall uncertainty. The negative impacts may be particularly acute in certain sectors The timing and duration of such conflicts, resulting sanctions, related events, and other implications cannot be predicted. The foregoing may result in a negative impact on Trust performance and the value of an investment in the Trust, even beyond any direct investment exposure the Trust may have to issuers located in or with significant exposure to an impacted country or geographic regions. Debt Securities Risk. Municipal Securities Risk. current federal income tax exemption on municipal securities or otherwise adversely affect the current federal or state tax status of municipal securities. Changing Fixed Income Market Conditions Risk. Interest Rate Risk. Market Discount from Net Asset Value Risk. closed-end High Yield Debt Securities (Junk Bond/Below-Investment Grade) Risk. time or price, particularly in times of negative sentiment toward high yield securities. Medium- and Lower-Grade Municipal Securities Risk. Unrated Securities Risk. Defaulted Securities Risk. non-defaulted non-defaulted Credit Risk. Income Risk. Call Risk. Municipal Issuer Focus Risk. Insurance Risk. Alternative Minimum Tax Risk. Taxability Risk.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Inverse Floating Rate Interests Risk. Accordingly, the Inverse Floaters provide the Trust with leveraged exposure to the underlying security. The price of Inverse Floaters is expected to decline when interest rates rise, and generally will decline more than the price of a bond with a similar maturity because of the effect of leverage. The price of Inverse Floaters is typically more volatile than the price of bonds with similar maturities especially if the relevant TOB Trust provides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For additional information regarding the risks of Inverse Floating Rate Obligations, see “Notes to Financial Statements.” Liquidity Risk Restricted Securities Risk Rule 144A Securities and Other Exempt Securities Risk transaction, or to a limited number of purchasers, or in limited quantities after they have been held for a specified period of time and other conditions are met for an exemption from registration. If there are an insufficient number of qualified institutional buyers interested in purchasing such securities at a particular time, the Trust may have difficulty selling such securities at a desirable time or price. As a result, the Trust’s investment in such securities may be subject to increased liquidity risk. In addition, the issuers of Rule 144A securities may require their qualified institutional buyers (such as the Trust) to keep certain offering information confidential, which could adversely affect the ability of the Trust to sell such securities. Risks of Tobacco Related Bonds non-MSA Investing in U.S. Territories Commonwealths and Possessions Risk. Certain of the municipalities in which the Trust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Trust invests could affect the payment of principal and interest, the market values and marketability of many or all municipal obligations of such state, territory, commonwealth or possession.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 Preferred Shares Risk. When-Issued, Delayed Delivery and Forward Commitment Risks Zero Coupon or Pay-In-Kind pay-in-kind non-cash-paying pay-in-kind pay-in-kind Pay-in-kind pay-in-kind Derivatives Risk. Variable-Rate Demand Notes Risk Repurchase Agreement Risk Financial Markets Regulatory Risk suspend the federal government’s debt limit, may affect investor and consumer confidence, increase volatility in the financial markets, perhaps suddenly and to a significant degree, result in higher interest rates, and even raise concerns about the U.S. government’s credit rating and ability service its debt. Such changes and events may adversely impact the Trust, including by adversely impacting the Trust’s operations, universe of potential investment options, and return potential. Management Risk.</t>
        </is>
      </c>
    </row>
    <row r="11">
      <c r="A11" s="4" t="inlineStr">
        <is>
          <t>Market Disruption Risks Related to Armed Conflict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Market Disruption Risks Related to Armed Conflict. As a result of increasingly interconnected global economies and financial markets, armed conflict between countries or in a geographic region, for example the current conflicts between Russia and Ukraine in Europe and Hamas and Israel in the Middle East, has the potential to adversely impact the Trust’s investments. Such conflicts, and other corresponding events, have had, and could continue to have, severe negative effects on regional and global economic and financial markets, including increased volatility, reduced liquidity, and overall uncertainty. The negative impacts may be particularly acute in certain sectors The timing and duration of such conflicts, resulting sanctions, related events, and other implications cannot be predicted. The foregoing may result in a negative impact on Trust performance and the value of an investment in the Trust, even beyond any direct investment exposure the Trust may have to issuers located in or with significant exposure to an impacted country or geographic regions. </t>
        </is>
      </c>
    </row>
    <row r="14">
      <c r="A14" s="4" t="inlineStr">
        <is>
          <t>Debt Securities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Debt Securities Risk.</t>
        </is>
      </c>
    </row>
    <row r="17">
      <c r="A17" s="4" t="inlineStr">
        <is>
          <t>Municipal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Municipal Securities Risk. current federal income tax exemption on municipal securities or otherwise adversely affect the current federal or state tax status of municipal securities. </t>
        </is>
      </c>
    </row>
    <row r="20">
      <c r="A20" s="4" t="inlineStr">
        <is>
          <t>Changing Fixed Income Market Condition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Changing Fixed Income Market Conditions Risk.</t>
        </is>
      </c>
    </row>
    <row r="23">
      <c r="A23" s="4" t="inlineStr">
        <is>
          <t>Market Discount from Net Asset Value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Market Discount from Net Asset Value Risk. closed-end</t>
        </is>
      </c>
    </row>
    <row r="26">
      <c r="A26" s="4" t="inlineStr">
        <is>
          <t>High Yield Debt Securities (Junk BondBelowInvestment Grade)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High Yield Debt Securities (Junk Bond/Below-Investment Grade) Risk. time or price, particularly in times of negative sentiment toward high yield securities. </t>
        </is>
      </c>
    </row>
    <row r="29">
      <c r="A29" s="4" t="inlineStr">
        <is>
          <t>Medium and LowerGrade Municipal Securitie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Medium- and Lower-Grade Municipal Securities Risk.</t>
        </is>
      </c>
    </row>
    <row r="32">
      <c r="A32" s="4" t="inlineStr">
        <is>
          <t>Unrated Securitie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Unrated Securities Risk.</t>
        </is>
      </c>
    </row>
    <row r="35">
      <c r="A35" s="4" t="inlineStr">
        <is>
          <t>Defaulted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Defaulted Securities Risk. non-defaulted non-defaulted</t>
        </is>
      </c>
    </row>
    <row r="38">
      <c r="A38" s="4" t="inlineStr">
        <is>
          <t>Credit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Credit Risk.</t>
        </is>
      </c>
    </row>
    <row r="41">
      <c r="A41" s="4" t="inlineStr">
        <is>
          <t>Income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Income Risk.</t>
        </is>
      </c>
    </row>
    <row r="44">
      <c r="A44" s="4" t="inlineStr">
        <is>
          <t>Call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Call Risk.</t>
        </is>
      </c>
    </row>
    <row r="47">
      <c r="A47" s="4" t="inlineStr">
        <is>
          <t>Municipal Issuer Focu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Municipal Issuer Focus Risk.</t>
        </is>
      </c>
    </row>
    <row r="50">
      <c r="A50" s="4" t="inlineStr">
        <is>
          <t>Insurance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Insurance Risk.</t>
        </is>
      </c>
    </row>
    <row r="53">
      <c r="A53" s="4" t="inlineStr">
        <is>
          <t>Alternative Minimum Tax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Alternative Minimum Tax Risk.</t>
        </is>
      </c>
    </row>
    <row r="56">
      <c r="A56" s="4" t="inlineStr">
        <is>
          <t>Taxability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Taxability Risk. tax-exempt tax-exempt non-compliant The value of the Trust’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t>
        </is>
      </c>
    </row>
    <row r="59">
      <c r="A59" s="4" t="inlineStr">
        <is>
          <t>Inverse Floating Rate Interest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Inverse Floating Rate Interests Risk. Accordingly, the Inverse Floaters provide the Trust with leveraged exposure to the underlying security. The price of Inverse Floaters is expected to decline when interest rates rise, and generally will decline more than the price of a bond with a similar maturity because of the effect of leverage. The price of Inverse Floaters is typically more volatile than the price of bonds with similar maturities especially if the relevant TOB Trust provides the holder of the Inverse Floaters relatively greater leveraged exposure to the underlying security (e.g. if the par amount of the Floaters as a percentage of the par amount of the underlying security is relatively greater). The Trust generally invests in inverse floaters that include embedded leverage, thus exposing the Trust to greater risks and increased costs. The market value of a “leveraged” inverse floater will fluctuate in response to changes in market rates of interest to a greater extent than the value of an unleveraged investment, and the value of, and income earned on, an inverse floater that has a higher degree of leverage are more likely to be eliminated entirely under adverse market conditions. Further, as short-term interest rates rise, the interests payable on the Floaters issued by a TOB Trust also rises, leaving less residual interest cash flow from the underlying security available for payment on the Inverse Floaters. Additionally, Inverse Floaters may lose some or all of their principal and, in some cases, the Trust could lose money in excess of its investment in Inverse Floaters. Consequently, in a rising interest rate environment, the Trust’s investments in Inverse Floaters could negatively impact the Trust’s performance and yield, especially when those Inverse Floaters provide the Trust with relatively greater leveraged exposure to the relevant underlying securities. For additional information regarding the risks of Inverse Floating Rate Obligations, see “Notes to Financial Statements.” </t>
        </is>
      </c>
    </row>
    <row r="62">
      <c r="A62" s="4" t="inlineStr">
        <is>
          <t>Liquidit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Liquidity Risk</t>
        </is>
      </c>
    </row>
    <row r="65">
      <c r="A65" s="4" t="inlineStr">
        <is>
          <t>Restricted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Restricted Securities Risk</t>
        </is>
      </c>
    </row>
    <row r="68">
      <c r="A68" s="4" t="inlineStr">
        <is>
          <t>Rule 144A Securities and Other Exempt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Rule 144A Securities and Other Exempt Securities Risk transaction, or to a limited number of purchasers, or in limited quantities after they have been held for a specified period of time and other conditions are met for an exemption from registration. If there are an insufficient number of qualified institutional buyers interested in purchasing such securities at a particular time, the Trust may have difficulty selling such securities at a desirable time or price. As a result, the Trust’s investment in such securities may be subject to increased liquidity risk. In addition, the issuers of Rule 144A securities may require their qualified institutional buyers (such as the Trust) to keep certain offering information confidential, which could adversely affect the ability of the Trust to sell such securities. </t>
        </is>
      </c>
    </row>
    <row r="71">
      <c r="A71" s="4" t="inlineStr">
        <is>
          <t>Risks of Tobacco Related Bonds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Risks of Tobacco Related Bonds non-MSA</t>
        </is>
      </c>
    </row>
    <row r="74">
      <c r="A74" s="4" t="inlineStr">
        <is>
          <t>Investing in U.S. Territories, Commonwealths and Possession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Investing in U.S. Territories Commonwealths and Possessions Risk. Certain of the municipalities in which the Trust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Trust invests could affect the payment of principal and interest, the market values and marketability of many or all municipal obligations of such state, territory, commonwealth or possession.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t>
        </is>
      </c>
    </row>
    <row r="77">
      <c r="A77" s="4" t="inlineStr">
        <is>
          <t>Preferred Shar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Preferred Shares Risk.</t>
        </is>
      </c>
    </row>
    <row r="80">
      <c r="A80" s="4" t="inlineStr">
        <is>
          <t>WhenIssued, Delayed Delivery and Forward Commitment Risk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When-Issued, Delayed Delivery and Forward Commitment Risks</t>
        </is>
      </c>
    </row>
    <row r="83">
      <c r="A83" s="4" t="inlineStr">
        <is>
          <t>Zero Coupon or PayInKind Securitie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Zero Coupon or Pay-In-Kind pay-in-kind non-cash-paying pay-in-kind pay-in-kind Pay-in-kind pay-in-kind</t>
        </is>
      </c>
    </row>
    <row r="86">
      <c r="A86" s="4" t="inlineStr">
        <is>
          <t>Derivativ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Derivatives Risk.</t>
        </is>
      </c>
    </row>
    <row r="89">
      <c r="A89" s="4" t="inlineStr">
        <is>
          <t>Repurchase Agreement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Repurchase Agreement Risk</t>
        </is>
      </c>
    </row>
    <row r="92">
      <c r="A92" s="4" t="inlineStr">
        <is>
          <t>VariableRate Demand Not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Variable-Rate Demand Notes Risk</t>
        </is>
      </c>
    </row>
    <row r="95">
      <c r="A95" s="4" t="inlineStr">
        <is>
          <t>Financial Markets Regulatory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Financial Markets Regulatory Risk suspend the federal government’s debt limit, may affect investor and consumer confidence, increase volatility in the financial markets, perhaps suddenly and to a significant degree, result in higher interest rates, and even raise concerns about the U.S. government’s credit rating and ability service its debt. Such changes and events may adversely impact the Trust, including by adversely impacting the Trust’s operations, universe of potential investment options, and return potential. </t>
        </is>
      </c>
    </row>
    <row r="98">
      <c r="A98" s="4" t="inlineStr">
        <is>
          <t>Management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Management Risk.</t>
        </is>
      </c>
    </row>
    <row r="101">
      <c r="A101" s="4" t="inlineStr">
        <is>
          <t>Other Risks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K. Other Risks tax-free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t>
        </is>
      </c>
    </row>
    <row r="104">
      <c r="A104" s="4" t="inlineStr">
        <is>
          <t>Interest Rate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Interest Rate Risk.</t>
        </is>
      </c>
    </row>
    <row r="107">
      <c r="A107" s="4" t="inlineStr">
        <is>
          <t>Notes [Member]</t>
        </is>
      </c>
      <c r="B107" s="4" t="inlineStr">
        <is>
          <t xml:space="preserve"> </t>
        </is>
      </c>
    </row>
    <row r="108">
      <c r="A108" s="3" t="inlineStr">
        <is>
          <t>General Description of Registrant [Abstract]</t>
        </is>
      </c>
      <c r="B108" s="4" t="inlineStr">
        <is>
          <t xml:space="preserve"> </t>
        </is>
      </c>
    </row>
    <row r="109">
      <c r="A109" s="4" t="inlineStr">
        <is>
          <t>Investment Objectives and Practices [Text Block]</t>
        </is>
      </c>
      <c r="B109" s="4" t="inlineStr">
        <is>
          <t>The Trust’s investment objective is to provide common shareholders with a high level of current income exempt from federal income tax, consistent with preservation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7:28:02Z</dcterms:created>
  <dcterms:modified xmlns:dcterms="http://purl.org/dc/terms/" xmlns:xsi="http://www.w3.org/2001/XMLSchema-instance" xsi:type="dcterms:W3CDTF">2024-05-02T17:28:02Z</dcterms:modified>
</cp:coreProperties>
</file>